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Share Capital" sheetId="10" state="visible" r:id="rId10"/>
    <sheet xmlns:r="http://schemas.openxmlformats.org/officeDocument/2006/relationships" name="Income Taxes" sheetId="11" state="visible" r:id="rId11"/>
    <sheet xmlns:r="http://schemas.openxmlformats.org/officeDocument/2006/relationships" name="Related Party Loans and Transac"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Accrued Liabilities (Tables)" sheetId="15" state="visible" r:id="rId15"/>
    <sheet xmlns:r="http://schemas.openxmlformats.org/officeDocument/2006/relationships" name="Income Taxes (Tables)" sheetId="16" state="visible" r:id="rId16"/>
    <sheet xmlns:r="http://schemas.openxmlformats.org/officeDocument/2006/relationships" name="Related Party Loans and Trans17" sheetId="17" state="visible" r:id="rId17"/>
    <sheet xmlns:r="http://schemas.openxmlformats.org/officeDocument/2006/relationships" name="The Company History and Natur18" sheetId="18" state="visible" r:id="rId18"/>
    <sheet xmlns:r="http://schemas.openxmlformats.org/officeDocument/2006/relationships" name="Accrued Liabilities (Details)" sheetId="19" state="visible" r:id="rId19"/>
    <sheet xmlns:r="http://schemas.openxmlformats.org/officeDocument/2006/relationships" name="Share Capital (Details Narrativ"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Related Party Loans and Trans24" sheetId="24" state="visible" r:id="rId24"/>
    <sheet xmlns:r="http://schemas.openxmlformats.org/officeDocument/2006/relationships" name="Related Party Loans and Trans25" sheetId="25" state="visible" r:id="rId25"/>
  </sheets>
  <definedNames/>
  <calcPr calcId="124519" fullCalcOnLoad="1"/>
</workbook>
</file>

<file path=xl/sharedStrings.xml><?xml version="1.0" encoding="utf-8"?>
<sst xmlns="http://schemas.openxmlformats.org/spreadsheetml/2006/main" uniqueCount="313">
  <si>
    <t>Document and Entity Information - USD ($)</t>
  </si>
  <si>
    <t>12 Months Ended</t>
  </si>
  <si>
    <t>Sep. 30, 2016</t>
  </si>
  <si>
    <t>Dec. 27, 2016</t>
  </si>
  <si>
    <t>Mar. 31, 2016</t>
  </si>
  <si>
    <t>Document And Entity Information</t>
  </si>
  <si>
    <t>Entity Registrant Name</t>
  </si>
  <si>
    <t>Nukkleus Inc.</t>
  </si>
  <si>
    <t>Entity Central Index Key</t>
  </si>
  <si>
    <t>Document Type</t>
  </si>
  <si>
    <t>10-K</t>
  </si>
  <si>
    <t>Trading Symbol</t>
  </si>
  <si>
    <t>NUKK</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Cash</t>
  </si>
  <si>
    <t xml:space="preserve"> </t>
  </si>
  <si>
    <t>Deposit on potential acquisition</t>
  </si>
  <si>
    <t>Due from affiliate</t>
  </si>
  <si>
    <t>TOTAL CURRENT ASSETS</t>
  </si>
  <si>
    <t>TOTAL ASSETS</t>
  </si>
  <si>
    <t>CURRENT LIABILITIES:</t>
  </si>
  <si>
    <t>Due to former stockholder</t>
  </si>
  <si>
    <t>Due to affiliate</t>
  </si>
  <si>
    <t>Accrued taxes</t>
  </si>
  <si>
    <t>Accrued liabilities</t>
  </si>
  <si>
    <t>TOTAL CURRENT LIABILITIES</t>
  </si>
  <si>
    <t>Series A redeemable preferred stock liability at $10 stated value; 100,000 shares issued and outstanding ($1,000,000 less discount of $42,815)</t>
  </si>
  <si>
    <t>TOTAL LIABILITIES</t>
  </si>
  <si>
    <t>Contingent common stock (24,156,000 shares issued and outstanding)</t>
  </si>
  <si>
    <t>STOCKHOLDERS' (DEFICIT):</t>
  </si>
  <si>
    <t>Preferred stock, $.0001 par value, 15,000,000 shares authorized, issued and outstanding (Nil)</t>
  </si>
  <si>
    <t>Common stock, $.0001 par value, 900,000,000 shares authorized; 230,485,100 shares issued and outstanding, and 300,000,000 shares authorized, 166,535,100 shares issued and outstanding, as of September 30, 2016 and September 30, 2015, respectively</t>
  </si>
  <si>
    <t>Additional paid-in capital</t>
  </si>
  <si>
    <t>Retained (deficit)</t>
  </si>
  <si>
    <t>TOTAL STOCKHOLDERS' (DEFICIT)</t>
  </si>
  <si>
    <t>TOTAL LIABILITIES AND STOCKHOLDERS' (DEFICIT)</t>
  </si>
  <si>
    <t>CONSOLIDATED BALANCE SHEETS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Contingent Common Stock, issued</t>
  </si>
  <si>
    <t>Contingent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s:</t>
  </si>
  <si>
    <t>Service revenues from related parties</t>
  </si>
  <si>
    <t>Professional service revenues</t>
  </si>
  <si>
    <t>Total Revenues</t>
  </si>
  <si>
    <t>Cost of revenues from a related party</t>
  </si>
  <si>
    <t>Cost of revenues - other</t>
  </si>
  <si>
    <t>Gross Profit</t>
  </si>
  <si>
    <t>Operating expenses:</t>
  </si>
  <si>
    <t>General and administrative</t>
  </si>
  <si>
    <t>General and administrative costs from a related party</t>
  </si>
  <si>
    <t>Total operating expenses</t>
  </si>
  <si>
    <t>(Loss) from operations</t>
  </si>
  <si>
    <t>Interest expense on preferred stock</t>
  </si>
  <si>
    <t>Amortization of debt discount</t>
  </si>
  <si>
    <t>Net (loss) attributable to common shareholders</t>
  </si>
  <si>
    <t>Net (loss) per share - basic and diluted (in dollars per share)</t>
  </si>
  <si>
    <t>Weighted number of shares outstanding - Basic and diluted (in shares)</t>
  </si>
  <si>
    <t>CONSOLIDATED STATEMENTS OF STOCKHOLDERS' (DEFICIT) - USD ($)</t>
  </si>
  <si>
    <t>Preferred Stock [Member]</t>
  </si>
  <si>
    <t>Common [Member]</t>
  </si>
  <si>
    <t>Paid-In Capital [Member]</t>
  </si>
  <si>
    <t>Retained (Deficit) [Member]</t>
  </si>
  <si>
    <t>Total</t>
  </si>
  <si>
    <t>Balance at beginning at Sep. 30, 2014</t>
  </si>
  <si>
    <t>Balance at beginning (in shares) at Sep. 30, 2014</t>
  </si>
  <si>
    <t>Increase (Decrease) in Stockholders' Equity [Roll Forward]</t>
  </si>
  <si>
    <t>Forgiveness of shareholder loan</t>
  </si>
  <si>
    <t>Net loss for period</t>
  </si>
  <si>
    <t>Balance at end at Sep. 30, 2015</t>
  </si>
  <si>
    <t>Balance at end (in shares) at Sep. 30, 2015</t>
  </si>
  <si>
    <t>Common stock issued to CMH</t>
  </si>
  <si>
    <t>Common stock issued to CMH (in shares)</t>
  </si>
  <si>
    <t>Asset purchase</t>
  </si>
  <si>
    <t>Asset purchase (in shares)</t>
  </si>
  <si>
    <t>Issuance to non-employee</t>
  </si>
  <si>
    <t>Issuance to non-employee (in shares)</t>
  </si>
  <si>
    <t>Balance at end at Sep. 30, 2016</t>
  </si>
  <si>
    <t>Balance at end (in shares) at Sep. 30, 2016</t>
  </si>
  <si>
    <t>CONSOLIDATED STATEMENTS OF CASH FLOWS - USD ($)</t>
  </si>
  <si>
    <t>CASH FLOWS USED IN OPERATING ACTIVITIES:</t>
  </si>
  <si>
    <t>Net (loss)</t>
  </si>
  <si>
    <t>Stock-based compensation</t>
  </si>
  <si>
    <t>Adjustment to reconcile net (loss) to net cash used in operating activities:</t>
  </si>
  <si>
    <t>Due to affiliates</t>
  </si>
  <si>
    <t>Due from affiliates</t>
  </si>
  <si>
    <t>Accounts payable and accrued expenses</t>
  </si>
  <si>
    <t>Net cash used in operating activities</t>
  </si>
  <si>
    <t>CASH FLOW FROM INVESTING ACTIVITIES:</t>
  </si>
  <si>
    <t>Net cash used in investing activities</t>
  </si>
  <si>
    <t>CASH FLOW FROM FINANCING ACTIVITIES:</t>
  </si>
  <si>
    <t>Expenses covered by seller</t>
  </si>
  <si>
    <t>Issuance of common stock</t>
  </si>
  <si>
    <t>Issuance of preferred stock</t>
  </si>
  <si>
    <t>Due to shareholders</t>
  </si>
  <si>
    <t>Net cash provided by financing activities</t>
  </si>
  <si>
    <t>NET DECREASE IN CASH</t>
  </si>
  <si>
    <t>CASH at beginning of year</t>
  </si>
  <si>
    <t>CASH at end of year</t>
  </si>
  <si>
    <t>Cash paid for:</t>
  </si>
  <si>
    <t>Interest</t>
  </si>
  <si>
    <t>Income Taxes</t>
  </si>
  <si>
    <t>Supplemental schedule of non-cash investing and financing activities</t>
  </si>
  <si>
    <t>Issuance of contingent common stock for potential acquisition</t>
  </si>
  <si>
    <t>Forgiveness of loan from shareholder</t>
  </si>
  <si>
    <t>The Company History and Nature of the Business</t>
  </si>
  <si>
    <t>Organization, Consolidation and Presentation of Financial Statements [Abstract]</t>
  </si>
  <si>
    <t>Note
1.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EO, CFO and Chairman. In addition, on the same date, CMH acquired
3,937,000 shares of common stock from another non-affiliated company. The aggregate purchase price paid by CMH was
$347,500. On
May 24, 2016, Nukkleus, its wholly-owned subsidiary, Nukkleus Limited, a Bermuda limited company (the “Subsidiary”),
Charms, the former majority shareholder, and CMH entered into an Asset Purchase Agreement (the “Asset Purchase Agreement”),
pursuant to which Nukkleus purchased from CMH certain intellectual property, hardware, software and other assets (collectively,
the “Assets”) in consideration of 48,400,000 shares of common stock of Nukkleus. The Asset Purchase Agreement
closed on May 24, 2016 (the “Closing”). As a result of such acquisition, our operations are now focused on the
operation of a foreign exchange trading business utilizing the Assets acquired from CMH. On
May 24, 2016, the Subsidiary entered into a General Services Agreement to provide its software, technology, customer sales
and marketing and risk management technology hardware and software solutions package to FML Malta, Ltd. (“FML Malta”),
a private limited liability company formed under the laws of Malta. The General Services Agreement entered with FML Malta provides
that FML Malta will pay the Subsidiary at minimum $2,0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ML Malta. In addition, in order to appropriately service FML Malta, the Subsidiary entered into a General Services
Agreement with FXDirectDealer LLC (“FXDIRECT”), which provides that the Subsidiary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On
May 27, 2016, the Company obtained a 9.9% shareholder stake in IBIH Limited, a BVI corporation (“IBIH”) and acquired
100% of the issued and outstanding shares of GVS Limited, a BVI corporation (“Iron Australia”). In addition, the Company
entered into a Stock Purchase Agreement pursuant to which it agreed to acquire the remaining equity in IBIH Limited and prior
to such closing, the Company is required to enter into an option agreement to acquire FML Malta and FXDD Trading Limited operating
units (the “Option”), which are affiliates through common ownership. These transactions are subject to regulatory
approval, where applicable. As part of the above transaction, the parties have entered into an engagement agreement with Bentley
Associates L.P. (“Bentley”) providing that Nukkleus will pay Bentley $600,000 in consideration of financial advisory
services associated with the acquisition of IBIH. The fee may be paid in cash or stock but the cash portion may not be less than
$400,000 and is to be paid following the closing of a financing transaction in excess of $2,500,000, subject to the terms and
conditions contained in the engagement agreement. Iron
Australia has 100% ownership in GVS (AU) Pty Ltd (“GVS”). GVS was incorporated on April 15, 2010 as a company structured
to operate in the financial services sector. It is authorized and regulated by the Australian Securities and Investments Commission
(ASIC) and has an Australian Financial Services Licence (AFSL no. 417482) to allow for the provision of advice, deal and make
a market in derivatives and foreign exchange contracts to retail and wholesale clients. GVS services wholesale and retail clients
within Australia and the Asia Pacific region under the brand names used by IBIH. GVS currently deals as principal when dealing
/ issuing and acting as a market maker in derivatives and foreign exchange contracts. GVS provides, via its trading platform,
to its clients direct access to the rates/prices at which GVS is prepared to deal. All clients’ transactions are executed
with GVS and then automatically hedged on a back to back basis with its regulated affiliate counterparty, IronFX Global Limited,
a subsidiary of IBIH. GVS has the necessary organizational functions/units as well as the required personnel in place to perform
its operations. This includes an appointed Responsible Manager and additional staff such as a sales manager, certain number of
account managers and outsourced professionals. IBIH,
which the Company presently owns 9.9% of the issued and outstanding capital stock, through its brand IronFX, is a leading online
provider of retail foreign exchange (FX) trading and related online trading services with offices in eight countries around the
world (but excluding the United States and U.S. territories). IronFX offers its customers 24-hour, five days a week direct access
to the global over-the-counter (OTC) FX market, which is a decentralized market in which participants trade directly with one
another rather than through a central exchange. In an FX trade, participants effectively buy one currency and simultaneously sell
another currency, with the two currencies that make up the trade being referred to as a “currency pair.” IronFX presents
our customers with price quotations on over 200 tradable instruments, including over 120 currency pairs, and provides our customers
the ability to trade FX derivatives contracts on currency pairs through a product referred to as Contracts For Difference (CFD).
We also offer other CFD products, including CFDs on metals, such as gold, on European and U.S. listed stocks and on futures linked
to other products. Since IronFX commenced operations in December 2010, it experienced rapid growth until 2014. From 2014, it commenced
an overall restructuring program with a view to reduce costs in light of the market conditions following the Swiss National Bank
event. On
June 3, 2016, the Company agreed to sell to CMH 30,900,000 shares of common stock and 200,000 shares of Series A preferred stock
for $2,000,000 in two equal installments. The first close occurred on June 7, 2016. The second close will occur with the closing
of the Company’s acquisition of IBIH. On
June 3, 2016, the Company filed a Certificate of Amendment to its Certificate of Incorporation amending the first paragraph of
the fourth article increasing its authorized shares of common stock to 900,000,000. The par value and preferred shares were not
amended. On
August 1, 2016, the size of the Board of Directors of the Company was increased from one to six and Craig Marshak, Jacob Lahav,
Markos A. Kashiouris, Efstathios Christophi and Petros G. Economides were appointed as directors of the Company.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378,600. Our ability
to continue as a going concern is dependent upon the management of expenses and ability of the Company to obtain the necessary
financing to meet its obligations and pay its liabilities arising from normal business operations when they come due, and upon
profitable operations. We
need to either borrow funds or raise additional capital through equity or debt financings. However, we cannot be certain
that such capital (from our stock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Summary of Significant Accounting Policies</t>
  </si>
  <si>
    <t>Accounting Policies [Abstract]</t>
  </si>
  <si>
    <t>Note
2. Summary of Significant Accounting Policies Basis
of Presentation and Organization The
accompanying consolidated financial statements include the accounts of the Company and its wholly-owned subsidiary. These accounts
were prepared under the accrual basis of accounting. All significant intercompany transactions and balances have been eliminated
in consolidation. Cash
Equivalents The
Company considers all highly liquid debt instruments purchased with a maturity of three months or less to be cash equivalents.
There were no cash equivalents at September 30, 2016 and 2015.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September 30, 2016 and 2015. Revenue
Recognition Prior
to February 13, 2015, the Company derived its revenue from the sale of general compliance and risk management consulting services
(professional services revenue). The Company utilizes written contracts as the means to establish the terms and conditions
of the services that are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lobal Service Agreements at gross as the Company is deemed to be a principal
in the transactions. Revenues are recognized when the services are completed and expenses are recognized as incurred.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and 2015, the carrying value of accrued taxes, accrued
liabilities, and due to/due from affiliates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2015. Actual results could
differ from those estimates made by management . Stock-based
compensation The
Company accounts for equity instruments issued in exchange for the receipt of goods or services from other than employees in accordance
with FASB ASC 505, “Equity” (“AS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 Recently
Issued Accounting Pronouncements ASU
2014-09, “Revenue from Contracts with Customers (Topic 606).” ASU
2014-15, “Disclosure of Uncertainties about an Entity’s Ability to Continue as a Going Concern.” This
ASU requires management to determine whether substantial doubt exists regarding the entity’s going concern presumption,
which generally refers to an entity’s ability to meet its obligations as they become due. If substantial doubt exists, certain
disclosures are required. As such management will now have primary responsibility for the going concern assessment under U.S GAAP.
To date, this responsibility has rested principally with the independent auditor. The amendments in ASU 2014-15 apply to all entities,
unless they have adopted the liquidation basis of accounting under Subtopic 205-30. The new standard applies prospectively to
annual periods ending after December 15. 2016, and to interim and annual periods thereafter. Early application is permitted. The
Company is currently evaluating the effects of adopting ASU 2014-15 on its consolidated financial statements. ASU
2015-01 Income Statement-Extraordinary and Unusual Items (Subtopic 225-20): Simplifying Income Statement Presentation
by Eliminating the Concept of Extraordinary Items.” ASU
2016-01, Financial Instruments-Overall (Subtopic 825-10): Recognition and Measurement of Financial Assets and Financial Liabilities.”
ASU
2016-02, “Leases (Topic 842).” ASU
2016-10, “Revenue from Contracts with Customers (Topic 606): Identifying Performance Obligations and Licensing (“ASU2016-10”).”
ASU
2016-12, “Revenue from Contracts with Customers (Topic 606): Narrow-Scope Improvements and Practical Expedients (“ASU
2016-12”).” ASU
2016-13, “Financial Instruments-Credit Losses (Topic 326): Measurement of Credit Losses on Financial Instruments.”
ASU
2016-15, “Statement of Cash Flows (Topic 230): Classification of Certain Cash Receipts and Cash Payments (“ASU 2016-15”).”
Management
does not believe that any other recently issued, but not yet effective, accounting standard if currently adopted would have a
material effect on the consolidated financial statements.</t>
  </si>
  <si>
    <t>Accrued Liabilities</t>
  </si>
  <si>
    <t>Accrued Liabilities, Current [Abstract]</t>
  </si>
  <si>
    <t xml:space="preserve">Note
3. Accrued Liabilities
Accrued liabilities comprise the following:
2016 2015
Professional
fees $ 55,636 $ -
Interest
payable 4,877 -
Total $ 60,513 $ - </t>
  </si>
  <si>
    <t>Share Capital</t>
  </si>
  <si>
    <t>Equity [Abstract]</t>
  </si>
  <si>
    <t>Note
4. Share Capital The
Company was authorized to issue 300,000,000 shares of common stock at par value of $0.0001 and 15,000,000 shares of Series A preferred
stock at par value of $0.0001. On May 26, 2016, the Company increased its authorized common shares to 900,000,000. On
May 24, 2016, CMH sold the Assets to the Company in consideration of 48,400,000 shares of common stock of the Company. As the
acquisition was from an entity under common control, the Company recorded the Assets at CMH’s carrying values, which were
zero. On
May 27, 2016, the Company entered into a Stock Purchase Agreement to acquire, from IBIH, 2,200 issued and outstanding common stock
for $1,000,000, representing 9.9% of IBIH. In addition, the Company acquired 100% of the issued and outstanding shares of Iron
Australia for 24,156,000 shares of common stock of the Company (‘first closing’). The cost of acquisition paid in
cash has been recorded on the balance sheet as a “deposit on potential acquisition,” and the common stock as “contingent
common stock” as the transaction is contingent upon regulatory approval (see the following paragraph). The shares were valued
at $0.0023 per share. The
Company agreed to acquire the remaining 20,000 shares of IBIH for 219,844,000 shares of its common stock, subject to IBIH obtaining
regulatory approvals from the Financial Conduct Authority (“FCA”) in the United Kingdom and from the regulators in
Cyprus (’second closing’). The second closing is subject to the Company signing an option agreement with FML Malta
and FXDD Trading Limited, providing that the Company may acquire both entities for $1. If the second closing does not occur (and
not extended) before November 28 th The
Company agreed to sell to CMH 30,900,000 shares of common stock and 200,000 shares of Series A preferred stock for $2,000,000
in two equal installments. The first close occurred on June 7, 2016. The second close will occur with the closing of the Company’s
acquisition of IBIH. The
Series A preferred stock has the following key terms:
1) A stated value of $10 per share
2) The holder is entitled to receive cumulative
dividends at the rate of 1.5% of stated value payable semi-annually on June 30 and December 31.
3) The preferred stock must be redeemed at the
stated value plus any unpaid dividends in 5 years. The Company has a choice of redeeming either in cash or in shares of common
stock based on a formula in the certificate of designation. The conversion price has a floor of $0.20 per share. At
September 30, 2016, during the first close, 15,450,000 shares of common stock and 100,000 shares of Series A preferred stock were
issued and were recorded as equity and as a long-term liability, respectively. The $1,000,000 of proceeds received was allocated
to the common stock and Series A preferred stock according to their relative fair values determined at the time of issuance, and
as a result, the Company recorded a discount on the Series A preferred stock, which is being amortized to interest expense to
the date of redemption. The terms of the Series A preferred stock issued represent mandatory redeemable shares, with a fixed redemption
date (in 5 years) and the Company has a choice of redeeming the instrument either in cash or a variable number of shares of common
stock. As such, all dividends accrued and/or paid and any accretions are classified as part of interest expense. In
August 2016, the Company granted an outside attorney 100,000 shares of restricted common stock in the Company for professional
services. The total fair value of this stock on the date of grant was $230 and was recorded within general and administrative
expenses.</t>
  </si>
  <si>
    <t>Income Tax Disclosure [Abstract]</t>
  </si>
  <si>
    <t>Note
5. Income Taxes The
provision for income taxes for the years ended September 30, 2016 and 2015 was as follows (assuming a 15% effective tax rate):
Year
Ended Year
Current
Tax Provision:
Federal-State-Local $ - $ -
Total
current tax provision $ - $ -
Deferred
Tax Provision:
Federal - -
Loss
carry-forwards 39,040 6,534
Change
in valuation allowance (39,040 ) (6,534 )
Total
deferred tax provision $ - $ -
The Company had deferred
income tax asset as of September 30, 2016 as follows:
Loss
carry-forwards $ 56,790 $ 17,426
Less
- valuation allowance (56,790 ) (17,426 )
Total
net deferred tax assets $ - $ -
Total losses since
inception: $ (378,600 ) $ (118,333 ) The
Company provided a valuation allowance equal to the deferred income tax assets for year ended September 30, 2016 because it is
not presently known whether future taxable income will be sufficient to utilize the loss carry-forwards. As
of September 30, 2016, the Company had approximately $378,600 in net operating loss carry-forwards that can be utilized in future
periods to reduce taxable income. However, due to changes in stock ownership, the use of the U.S. net operating loss carry- forwards
is limited under Section 382 of the Internal Revenue Code. The carry-forwards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All periods since inception are still subject to examination.</t>
  </si>
  <si>
    <t>Related Party Loans and Transactions</t>
  </si>
  <si>
    <t>Related Party Transactions [Abstract]</t>
  </si>
  <si>
    <t>Note
6. Related Party Loans and Transactions On
May 23, 2016, the Company engaged Bentley to act as the Company’s exclusive financial advisor (the “Bentley Engagement”)
in connection with the IronFX transaction related to the SPA in consideration of a transaction fee equal to approximately $600,000
in cash and stock of the Company (the “Transaction Fee”). This transaction fee is payable upon the consummation of
the IronFX transaction. As part of the Bentley Engagement, Mr. Craig Marshak, a director, acted as a sub-advisor to Bentley and
is entitled to a portion of the Transaction Fee. The Company has not paid or recorded any fees as of September 30, 2016 in connection
with the Bentley Engagement, as the Transaction Fee is a contingent liability and will recorded upon consummation of the related
transaction. On
or about May 23, 2016, Nukkleus and IBIH each agreed to pay an amount of $25,000 to Triple Eight Markets as a consulting
fee for an aggregate fee of $50,000. The fee was paid in the quarter ended June 30, 2016. In the same agreement, Nukkleus also
agreed to retain Craig Marshak, a principal of Triple Eight Markets, for a term of 18 months with a monthly fee of $7,000 to act
as a business and financial advisor. Under this agreement and as compensation for other services provided, the Company has paid
Triple Eight Markets a total of $86,500. Nukkleus
uses affiliate employees for various services such as the use of accountants to record the books and accounts of the Company at
no charge to those affiliates. Also, the Company uses office space of affiliate companies, free of rent. On
May 24, 2016, the Company acquired selected technology assets from CMH. These assets were originally acquired by CMH from Forexware,
LLC and FXDirectDealer, LLC. All of these entities are related companies by on common control. CMH agreed to permit Forexware,
LLC and FXDirectDealer, LLC, a perpetual, irrevocable, non-assignable (except for such assignments resulting from a merger and/or
acquisition), royalty-free, fully paid-up, worldwide non-exclusive, limited license to the Intellectual Property. As the acquisition
was from an entity under common control, the Company recorded these assets at CMH’s carrying values, which were zero. On
May 24, 2016, the Company entered into a Global Service Agreement with FXDD Trading Limited, Bermuda. This service agreement was
replaced by one with FML Malta with substantially the same terms. The Company is to invoice FML Malta a minimum of $2,000,000
per month in consideration for providing personnel and technical support, marketing, accounting, risk monitoring, documentation
processing and customer care and support. In
addition, the Company entered into a Global Service Agreement with FXDIRECT to pay a minimum of $1,975,000 per month for providing
personnel and technical support, marketing, accounting, risk monitoring, documentation processing and customer care and support. Nukkleus
can generate revenues/expenses in excess of $2 million/$1.975 million per month but in no event shall it be less than those amounts.
FML Malta made direct payments to FXDIRECT in satisfaction of the amounts due Nukkleus, resulting in a receivable of $121,250. Both
of the above entities are affiliates through common ownership. As of September 30, 2016, the amount due from a related party is
as follows:
2016 2015
Related
party accounts receivable:
FXDIRECT $ 121,250 $ -
Total
related party receivable: $ 121,250 $ -
Total
related party accounts payable:
Forexware $ 317,796 $ -
Total
related party payable $ 317,796 $ -
As
of September 30, 2016, service revenues and service costs to related parties are as follows:
Related
party service revenue:
FML
Malta, Ltd $ 9,700,000 $ -
Total
related-party services revenue $ 9,700,000 $ -
Related
party service costs:
FXDIRECT $ 9,578,750 $ -
Total
related-party service costs: $ 9,578,750 $ - The
related party receivable represents monies that FML Malta paid to FXDIRECT on behalf of Nukkleus. The
related party payable represents expenses paid by Forexware, LLC on behalf of Nukkleus. On
August 1, 2013, the Company had engaged the services (the “Agreement”) of Ocean Cross Business Solutions Group LLC
(“OCBSG”) to provide assistance with filing of the SEC Form S-1, general accounting, finance, general management and
client delivery services. OCBSG is owned by William Schloth, the husband of the previous majority shareholder MLH. The Agreement
provided for a monthly consulting fee of $5,000. The Agreement was mutually and satisfactorily terminated by the parties as of
February 24, 2015 with the change of control and no amount was due to OCBSG. The Company has reflected this arrangement in the
statement of operations as related party expenses. For the year ended September 30, 2015, $14,500 and $13,827 have been allocated
to cost of revenue and operating expenses, respectively. As
of September 30, 2016 and 2015, the due to former stockholder balance principally consisted of professional and various filings
fees borne by Charms.</t>
  </si>
  <si>
    <t>Subsequent Events</t>
  </si>
  <si>
    <t>Subsequent Events [Abstract]</t>
  </si>
  <si>
    <t>Note
7. Subsequent Events The
second closing of the Stock Purchase Agreement was originally expected to occur on November 28 th</t>
  </si>
  <si>
    <t>Summary of Significant Accounting Policies (Policies)</t>
  </si>
  <si>
    <t>Basis of Presentation and Organization</t>
  </si>
  <si>
    <t>Basis
of Presentation and Organization The
accompanying consolidated financial statements include the accounts of the Company and its wholly-owned subsidiary. These accounts
were prepared under the accrual basis of accounting. All significant intercompany transactions and balances have been eliminated
in consolidation.</t>
  </si>
  <si>
    <t>Cash Equivalents</t>
  </si>
  <si>
    <t>Cash
Equivalents The
Company considers all highly liquid debt instruments purchased with a maturity of three months or less to be cash equivalents.
There were no cash equivalents at September 30, 2016 and 2015.</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September 30, 2016 and 2015.</t>
  </si>
  <si>
    <t>Revenue Recognition</t>
  </si>
  <si>
    <t>Revenue
Recognition Prior
to February 13, 2015, the Company derived its revenue from the sale of general compliance and risk management consulting services
(professional services revenue). The Company utilizes written contracts as the means to establish the terms and conditions
of the services that are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lobal Service Agreements at gross as the Company is deemed to be a principal
in the transactions. Revenues are recognized when the services are completed and expenses are recognized as incurred.</t>
  </si>
  <si>
    <t>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and 2015, the carrying value of accrued taxes, accrued
liabilities, and due to/due from affiliates approximated fair value due to the short-term nature and maturity of these instruments.</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2015. Actual results could
differ from those estimates made by management .</t>
  </si>
  <si>
    <t>Stock-based
compensation The
Company accounts for equity instruments issued in exchange for the receipt of goods or services from other than employees in accordance
with FASB ASC 505, “Equity” (“AS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si>
  <si>
    <t>Recently Issued Accounting Pronouncements</t>
  </si>
  <si>
    <t>Recently
Issued Accounting Pronouncements ASU
2014-09, “Revenue from Contracts with Customers (Topic 606).” ASU
2014-15, “Disclosure of Uncertainties about an Entity’s Ability to Continue as a Going Concern.” This
ASU requires management to determine whether substantial doubt exists regarding the entity’s going concern presumption,
which generally refers to an entity’s ability to meet its obligations as they become due. If substantial doubt exists, certain
disclosures are required. As such management will now have primary responsibility for the going concern assessment under U.S GAAP.
To date, this responsibility has rested principally with the independent auditor. The amendments in ASU 2014-15 apply to all entities,
unless they have adopted the liquidation basis of accounting under Subtopic 205-30. The new standard applies prospectively to
annual periods ending after December 15. 2016, and to interim and annual periods thereafter. Early application is permitted. The
Company is currently evaluating the effects of adopting ASU 2014-15 on its consolidated financial statements. ASU
2015-01 Income Statement-Extraordinary and Unusual Items (Subtopic 225-20): Simplifying Income Statement Presentation
by Eliminating the Concept of Extraordinary Items.” ASU
2016-01, Financial Instruments-Overall (Subtopic 825-10): Recognition and Measurement of Financial Assets and Financial Liabilities.”
ASU
2016-02, “Leases (Topic 842).” ASU
2016-10, “Revenue from Contracts with Customers (Topic 606): Identifying Performance Obligations and Licensing (“ASU2016-10”).”
ASU
2016-12, “Revenue from Contracts with Customers (Topic 606): Narrow-Scope Improvements and Practical Expedients (“ASU
2016-12”).” ASU
2016-13, “Financial Instruments-Credit Losses (Topic 326): Measurement of Credit Losses on Financial Instruments.”
ASU
2016-15, “Statement of Cash Flows (Topic 230): Classification of Certain Cash Receipts and Cash Payments (“ASU 2016-15”).”
Management
does not believe that any other recently issued, but not yet effective, accounting standard if currently adopted would have a
material effect on the consolidated financial statements.</t>
  </si>
  <si>
    <t>Accrued Liabilities (Tables)</t>
  </si>
  <si>
    <t>Schedule of accrued liablities</t>
  </si>
  <si>
    <t xml:space="preserve">Accrued liabilities comprise the following:
2016 2015
Professional
fees $ 55,636 $ -
Interest
payable 4,877 -
Total $ 60,513 $ - </t>
  </si>
  <si>
    <t>Income Taxes (Tables)</t>
  </si>
  <si>
    <t>Schedule of provision for income taxes</t>
  </si>
  <si>
    <t>The
provision for income taxes for the years ended September 30, 2016 and 2015 was as follows (assuming a 15% effective tax rate):
Year
Ended Year
Current
Tax Provision:
Federal-State-Local $ - $ -
Total
current tax provision $ - $ -
Deferred
Tax Provision:
Federal - -
Loss
carry-forwards 39,040 6,534
Change
in valuation allowance (39,040 ) (6,534 )
Total
deferred tax provision $ - $ -
The Company had deferred
income tax asset as of September 30, 2016 as follows:
Loss
carry-forwards $ 56,790 $ 17,426
Less
- valuation allowance (56,790 ) (17,426 )
Total
net deferred tax assets $ - $ -
Total losses since
inception: $ (378,600 ) $ (118,333 )</t>
  </si>
  <si>
    <t>Related Party Loans and Transactions (Tables)</t>
  </si>
  <si>
    <t>Schedule of related party transaction</t>
  </si>
  <si>
    <t xml:space="preserve">As
of September 30, 2016, the amount due from a related party is as follows:
2016 2015
Related
party accounts receivable:
FXDIRECT $ 121,250 $ -
Total
related party receivable: $ 121,250 $ -
Total
related party accounts payable:
Forexware $ 317,796 $ -
Total
related party payable $ 317,796 $ -
As
of September 30, 2016, service revenues and service costs to related parties are as follows:
Related
party service revenue:
FML
Malta, Ltd $ 9,700,000 $ -
Total
related-party services revenue $ 9,700,000 $ -
Related
party service costs:
FXDIRECT $ 9,578,750 $ -
Total
related-party service costs: $ 9,578,750 $ - </t>
  </si>
  <si>
    <t>The Company History and Nature of the Business (Details Narrative)</t>
  </si>
  <si>
    <t>Jun. 03, 2016USD ($)Numbershares</t>
  </si>
  <si>
    <t>May 27, 2016USD ($)shares</t>
  </si>
  <si>
    <t>May 24, 2016USD ($)shares</t>
  </si>
  <si>
    <t>May 23, 2016USD ($)</t>
  </si>
  <si>
    <t>Feb. 05, 2016USD ($)shares</t>
  </si>
  <si>
    <t>Sep. 30, 2016USD ($)shares</t>
  </si>
  <si>
    <t>Sep. 30, 2015USD ($)shares</t>
  </si>
  <si>
    <t>Number of common shares authorized | shares</t>
  </si>
  <si>
    <t>Net loss</t>
  </si>
  <si>
    <t>Bentley Associates L.P. ("Bentley") [Member]</t>
  </si>
  <si>
    <t>Related party transaction fee</t>
  </si>
  <si>
    <t>Minimum advisory fee to be paid in cash</t>
  </si>
  <si>
    <t>Advisory fee to be paid in closing of financing excess</t>
  </si>
  <si>
    <t>Common Stock [Member]</t>
  </si>
  <si>
    <t>Assets purchased in consideration of common stock | shares</t>
  </si>
  <si>
    <t>Currency Mountain Holdings Bermuda [Member]</t>
  </si>
  <si>
    <t>Number of shares acquired | shares</t>
  </si>
  <si>
    <t>Additional number of shares acquired | shares</t>
  </si>
  <si>
    <t>Value of shares acquired</t>
  </si>
  <si>
    <t>Amount of consideration received</t>
  </si>
  <si>
    <t>Currency Mountain Holdings Bermuda [Member] | Series A Preferred Stock [Member]</t>
  </si>
  <si>
    <t>Number of shares sold | shares</t>
  </si>
  <si>
    <t>Number of installments | Number</t>
  </si>
  <si>
    <t>Currency Mountain Holdings Bermuda [Member] | Common Stock [Member]</t>
  </si>
  <si>
    <t>Currency Mountain Malta LLC [Member] | Max Q Investments LLC [Member]</t>
  </si>
  <si>
    <t>Percentage of shares owned</t>
  </si>
  <si>
    <t>79.00%</t>
  </si>
  <si>
    <t>Stock Purchase Agreement [Member] | FXDD Trading Limited [Member]</t>
  </si>
  <si>
    <t>Ownership percentage</t>
  </si>
  <si>
    <t>100.00%</t>
  </si>
  <si>
    <t>Stock Purchase Agreement [Member] | GVS Limited (Iron Australia) [Member]</t>
  </si>
  <si>
    <t>Stock Purchase Agreement [Member] | FML Malta Ltd [Member]</t>
  </si>
  <si>
    <t>Stock Purchase Agreement [Member] | IBIH Limited [Member]</t>
  </si>
  <si>
    <t>9.90%</t>
  </si>
  <si>
    <t>Global Services Agreement [Member] | FML Malta Ltd [Member]</t>
  </si>
  <si>
    <t>Maximum generated revenue per month</t>
  </si>
  <si>
    <t>Global Services Agreement [Member] | FXDirectDealer [Member]</t>
  </si>
  <si>
    <t>Related party transaction expense</t>
  </si>
  <si>
    <t>Termination of agreement, in days</t>
  </si>
  <si>
    <t>90 days</t>
  </si>
  <si>
    <t>Accrued Liabilities (Details) - USD ($)</t>
  </si>
  <si>
    <t>Professional fees</t>
  </si>
  <si>
    <t>Interest payable</t>
  </si>
  <si>
    <t>Share Capital (Details Narrative)</t>
  </si>
  <si>
    <t>May 27, 2016USD ($)$ / sharesshares</t>
  </si>
  <si>
    <t>May 24, 2016$ / sharesshares</t>
  </si>
  <si>
    <t>Aug. 31, 2016USD ($)shares</t>
  </si>
  <si>
    <t>Sep. 30, 2016USD ($)$ / sharesshares</t>
  </si>
  <si>
    <t>Sep. 30, 2015$ / sharesshares</t>
  </si>
  <si>
    <t>Common stock authorized</t>
  </si>
  <si>
    <t>Preferred stock authorized</t>
  </si>
  <si>
    <t>Preferred stock, par value (in dollars per share) | $ / shares</t>
  </si>
  <si>
    <t>Common stock, par value (in dollars per share) | $ / shares</t>
  </si>
  <si>
    <t>Contingent common stock</t>
  </si>
  <si>
    <t>Proceeds received was allocated to each class of equity | $</t>
  </si>
  <si>
    <t>Non-Employee [Member]</t>
  </si>
  <si>
    <t>Number of restricted stock granted to director</t>
  </si>
  <si>
    <t>Restricted stock granted to director | $</t>
  </si>
  <si>
    <t>Stock Purchase Agreement [Member]</t>
  </si>
  <si>
    <t>Description of second closing</t>
  </si>
  <si>
    <t>The
second closing is subject to the Company signing an option agreement with FML Malta, Ltd and FXDD Trading Limited, providing that
the Company may acquire both entities for $1. If the second closing does not occur (and not extended) before November 28 th</t>
  </si>
  <si>
    <t>Number of shares issued to acquire assets</t>
  </si>
  <si>
    <t>Number of shares issued</t>
  </si>
  <si>
    <t>Amount of consideration received | $</t>
  </si>
  <si>
    <t>Number of shares acquired</t>
  </si>
  <si>
    <t>Value of shares acquired | $</t>
  </si>
  <si>
    <t>Number of shares sold</t>
  </si>
  <si>
    <t>IBIH Limited [Member] | Stock Purchase Agreement [Member]</t>
  </si>
  <si>
    <t>Remaining number of shares acquired on second closing</t>
  </si>
  <si>
    <t>Number of shares issued on second closing</t>
  </si>
  <si>
    <t>GVS Limited (Iron Australia) [Member] | Stock Purchase Agreement [Member]</t>
  </si>
  <si>
    <t>Series A Preferred Stock [Member]</t>
  </si>
  <si>
    <t>Dividend percentage</t>
  </si>
  <si>
    <t>1.50%</t>
  </si>
  <si>
    <t>Dividend payment terms</t>
  </si>
  <si>
    <t>Payable semi-annually on June 30 and December 31.</t>
  </si>
  <si>
    <t>Description of preferred stock redemption</t>
  </si>
  <si>
    <t>The preferred stock must be redeemed at the stated
value plus any unpaid dividends in 5 years.</t>
  </si>
  <si>
    <t>Preferred stock conversion rate</t>
  </si>
  <si>
    <t>20.00%</t>
  </si>
  <si>
    <t>Series A Preferred Stock [Member] | Currency Mountain Holdings Bermuda [Member]</t>
  </si>
  <si>
    <t>Income Taxes (Details) - USD ($)</t>
  </si>
  <si>
    <t>Current Tax Provision:</t>
  </si>
  <si>
    <t>Federal-State-Local</t>
  </si>
  <si>
    <t>Total current tax provision</t>
  </si>
  <si>
    <t>Deferred Tax Provision:</t>
  </si>
  <si>
    <t>Federal</t>
  </si>
  <si>
    <t>Loss carry-forwards</t>
  </si>
  <si>
    <t>Change in valuation allowance</t>
  </si>
  <si>
    <t>Total deferred tax provision</t>
  </si>
  <si>
    <t>Income Taxes (Details 1) - USD ($)</t>
  </si>
  <si>
    <t>Less - valuation allowance</t>
  </si>
  <si>
    <t>Total net deferred tax assets</t>
  </si>
  <si>
    <t>Total losses since inception:</t>
  </si>
  <si>
    <t>Income Taxes (Details Narrative) - USD ($)</t>
  </si>
  <si>
    <t>Net operating loss carry-forwards</t>
  </si>
  <si>
    <t>Expiration date</t>
  </si>
  <si>
    <t>Loss carry-forwards that can be utilized future periods
to reduce taxable income, and expire by the year 2035.</t>
  </si>
  <si>
    <t>Description of income tax examination</t>
  </si>
  <si>
    <t>The federal income tax returns of the Company are
subject to examination by the IRS, generally for three years after they are filed.</t>
  </si>
  <si>
    <t>Related Party Loans and Transactions (Details) - USD ($)</t>
  </si>
  <si>
    <t>Related party accounts receivable:</t>
  </si>
  <si>
    <t>Total related party receivable:</t>
  </si>
  <si>
    <t>Total related party accounts payable:</t>
  </si>
  <si>
    <t>Related party service revenue:</t>
  </si>
  <si>
    <t>Total related-party services revenue</t>
  </si>
  <si>
    <t>Related party service costs:</t>
  </si>
  <si>
    <t>Total related-party service costs:</t>
  </si>
  <si>
    <t>FXDirectDealer [Member]</t>
  </si>
  <si>
    <t>Forexware [Member]</t>
  </si>
  <si>
    <t>FML Malta Ltd [Member]</t>
  </si>
  <si>
    <t>Related Party Loans and Transactions (Details Narrative) - USD ($)</t>
  </si>
  <si>
    <t>May 24, 2016</t>
  </si>
  <si>
    <t>May 23, 2016</t>
  </si>
  <si>
    <t>Aug. 01, 2013</t>
  </si>
  <si>
    <t>Jun. 30, 2016</t>
  </si>
  <si>
    <t>Cost Of Revenue [Member]</t>
  </si>
  <si>
    <t>Operating Expense [Member]</t>
  </si>
  <si>
    <t>Triple Eight Markets [Member]</t>
  </si>
  <si>
    <t>Frequency of payment</t>
  </si>
  <si>
    <t>Monthly.</t>
  </si>
  <si>
    <t>Consulting fee</t>
  </si>
  <si>
    <t>Term for business and advisory services</t>
  </si>
  <si>
    <t>18 months</t>
  </si>
  <si>
    <t>Business and financial advisory fee</t>
  </si>
  <si>
    <t>Triple Eight Markets [Member] | Maximum [Member]</t>
  </si>
  <si>
    <t>Global Services Agreement [Member] | Ocean Cross Business Solutions Group LLC [Member]</t>
  </si>
  <si>
    <t>Receivables from related part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600000</v>
      </c>
    </row>
    <row r="16" spans="1:4">
      <c r="A16" s="4" t="s">
        <v>27</v>
      </c>
      <c r="C16" s="5" t="n">
        <v>25464110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50</v>
      </c>
    </row>
    <row r="4" spans="1:2">
      <c r="A4" s="4" t="s">
        <v>134</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2</v>
      </c>
    </row>
    <row r="4" spans="1:2">
      <c r="A4" s="4" t="s">
        <v>159</v>
      </c>
      <c r="B4" s="4" t="s">
        <v>160</v>
      </c>
    </row>
    <row r="5" spans="1:2">
      <c r="A5" s="4" t="s">
        <v>161</v>
      </c>
      <c r="B5" s="4" t="s">
        <v>162</v>
      </c>
    </row>
    <row r="6" spans="1:2">
      <c r="A6" s="4" t="s">
        <v>163</v>
      </c>
      <c r="B6" s="4" t="s">
        <v>164</v>
      </c>
    </row>
    <row r="7" spans="1:2">
      <c r="A7" s="4" t="s">
        <v>165</v>
      </c>
      <c r="B7" s="4" t="s">
        <v>166</v>
      </c>
    </row>
    <row r="8" spans="1:2">
      <c r="A8" s="4" t="s">
        <v>134</v>
      </c>
      <c r="B8" s="4" t="s">
        <v>167</v>
      </c>
    </row>
    <row r="9" spans="1:2">
      <c r="A9" s="4" t="s">
        <v>168</v>
      </c>
      <c r="B9" s="4" t="s">
        <v>169</v>
      </c>
    </row>
    <row r="10" spans="1:2">
      <c r="A10" s="4" t="s">
        <v>170</v>
      </c>
      <c r="B10" s="4" t="s">
        <v>171</v>
      </c>
    </row>
    <row r="11" spans="1:2">
      <c r="A11" s="4" t="s">
        <v>115</v>
      </c>
      <c r="B11" s="4" t="s">
        <v>172</v>
      </c>
    </row>
    <row r="12" spans="1:2">
      <c r="A12" s="4" t="s">
        <v>173</v>
      </c>
      <c r="B12"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6"/>
    <col customWidth="1" max="5" min="5" width="20"/>
    <col customWidth="1" max="6" min="6" width="27"/>
    <col customWidth="1" max="7" min="7" width="27"/>
    <col customWidth="1" max="8" min="8" width="27"/>
    <col customWidth="1" max="9" min="9" width="27"/>
  </cols>
  <sheetData>
    <row r="1" spans="1:9">
      <c r="A1" s="1" t="s">
        <v>184</v>
      </c>
      <c r="B1" s="2" t="s">
        <v>185</v>
      </c>
      <c r="C1" s="2" t="s">
        <v>186</v>
      </c>
      <c r="D1" s="2" t="s">
        <v>187</v>
      </c>
      <c r="E1" s="2" t="s">
        <v>188</v>
      </c>
      <c r="F1" s="2" t="s">
        <v>189</v>
      </c>
      <c r="G1" s="2" t="s">
        <v>190</v>
      </c>
      <c r="H1" s="2" t="s">
        <v>191</v>
      </c>
      <c r="I1" s="2" t="s">
        <v>190</v>
      </c>
    </row>
    <row r="2" spans="1:9">
      <c r="A2" s="4" t="s">
        <v>192</v>
      </c>
      <c r="C2" s="5" t="n">
        <v>900000000</v>
      </c>
      <c r="G2" s="5" t="n">
        <v>900000000</v>
      </c>
      <c r="H2" s="5" t="n">
        <v>300000000</v>
      </c>
      <c r="I2" s="5" t="n">
        <v>900000000</v>
      </c>
    </row>
    <row r="3" spans="1:9">
      <c r="A3" s="4" t="s">
        <v>193</v>
      </c>
      <c r="G3" s="6" t="n">
        <v>-260267</v>
      </c>
      <c r="H3" s="6" t="n">
        <v>-45176</v>
      </c>
      <c r="I3" s="6" t="n">
        <v>378600</v>
      </c>
    </row>
    <row r="4" spans="1:9">
      <c r="A4" s="4" t="s">
        <v>194</v>
      </c>
    </row>
    <row r="5" spans="1:9">
      <c r="A5" s="4" t="s">
        <v>195</v>
      </c>
      <c r="E5" s="6" t="n">
        <v>600000</v>
      </c>
    </row>
    <row r="6" spans="1:9">
      <c r="A6" s="4" t="s">
        <v>196</v>
      </c>
      <c r="C6" s="6" t="n">
        <v>400000</v>
      </c>
    </row>
    <row r="7" spans="1:9">
      <c r="A7" s="4" t="s">
        <v>197</v>
      </c>
      <c r="C7" s="6" t="n">
        <v>2500000</v>
      </c>
    </row>
    <row r="8" spans="1:9">
      <c r="A8" s="4" t="s">
        <v>198</v>
      </c>
    </row>
    <row r="9" spans="1:9">
      <c r="A9" s="4" t="s">
        <v>199</v>
      </c>
      <c r="G9" s="5" t="n">
        <v>48400000</v>
      </c>
    </row>
    <row r="10" spans="1:9">
      <c r="A10" s="4" t="s">
        <v>200</v>
      </c>
    </row>
    <row r="11" spans="1:9">
      <c r="A11" s="4" t="s">
        <v>201</v>
      </c>
      <c r="F11" s="5" t="n">
        <v>146535140</v>
      </c>
    </row>
    <row r="12" spans="1:9">
      <c r="A12" s="4" t="s">
        <v>202</v>
      </c>
      <c r="F12" s="5" t="n">
        <v>3937000</v>
      </c>
    </row>
    <row r="13" spans="1:9">
      <c r="A13" s="4" t="s">
        <v>203</v>
      </c>
      <c r="F13" s="6" t="n">
        <v>347500</v>
      </c>
    </row>
    <row r="14" spans="1:9">
      <c r="A14" s="4" t="s">
        <v>204</v>
      </c>
      <c r="B14" s="6" t="n">
        <v>2000000</v>
      </c>
    </row>
    <row r="15" spans="1:9">
      <c r="A15" s="4" t="s">
        <v>199</v>
      </c>
      <c r="D15" s="5" t="n">
        <v>48400000</v>
      </c>
    </row>
    <row r="16" spans="1:9">
      <c r="A16" s="4" t="s">
        <v>205</v>
      </c>
    </row>
    <row r="17" spans="1:9">
      <c r="A17" s="4" t="s">
        <v>206</v>
      </c>
      <c r="B17" s="5" t="n">
        <v>200000</v>
      </c>
    </row>
    <row r="18" spans="1:9">
      <c r="A18" s="4" t="s">
        <v>207</v>
      </c>
      <c r="B18" s="5" t="n">
        <v>2</v>
      </c>
    </row>
    <row r="19" spans="1:9">
      <c r="A19" s="4" t="s">
        <v>208</v>
      </c>
    </row>
    <row r="20" spans="1:9">
      <c r="A20" s="4" t="s">
        <v>206</v>
      </c>
      <c r="B20" s="5" t="n">
        <v>30900000</v>
      </c>
    </row>
    <row r="21" spans="1:9">
      <c r="A21" s="4" t="s">
        <v>209</v>
      </c>
    </row>
    <row r="22" spans="1:9">
      <c r="A22" s="4" t="s">
        <v>210</v>
      </c>
      <c r="D22" s="4" t="s">
        <v>211</v>
      </c>
    </row>
    <row r="23" spans="1:9">
      <c r="A23" s="4" t="s">
        <v>212</v>
      </c>
    </row>
    <row r="24" spans="1:9">
      <c r="A24" s="4" t="s">
        <v>213</v>
      </c>
      <c r="C24" s="4" t="s">
        <v>214</v>
      </c>
    </row>
    <row r="25" spans="1:9">
      <c r="A25" s="4" t="s">
        <v>215</v>
      </c>
    </row>
    <row r="26" spans="1:9">
      <c r="A26" s="4" t="s">
        <v>213</v>
      </c>
      <c r="C26" s="4" t="s">
        <v>214</v>
      </c>
    </row>
    <row r="27" spans="1:9">
      <c r="A27" s="4" t="s">
        <v>216</v>
      </c>
    </row>
    <row r="28" spans="1:9">
      <c r="A28" s="4" t="s">
        <v>213</v>
      </c>
      <c r="C28" s="4" t="s">
        <v>214</v>
      </c>
    </row>
    <row r="29" spans="1:9">
      <c r="A29" s="4" t="s">
        <v>217</v>
      </c>
    </row>
    <row r="30" spans="1:9">
      <c r="A30" s="4" t="s">
        <v>201</v>
      </c>
      <c r="C30" s="5" t="n">
        <v>2200</v>
      </c>
    </row>
    <row r="31" spans="1:9">
      <c r="A31" s="4" t="s">
        <v>203</v>
      </c>
      <c r="C31" s="6" t="n">
        <v>1000000</v>
      </c>
    </row>
    <row r="32" spans="1:9">
      <c r="A32" s="4" t="s">
        <v>213</v>
      </c>
      <c r="C32" s="4" t="s">
        <v>218</v>
      </c>
    </row>
    <row r="33" spans="1:9">
      <c r="A33" s="4" t="s">
        <v>219</v>
      </c>
    </row>
    <row r="34" spans="1:9">
      <c r="A34" s="4" t="s">
        <v>220</v>
      </c>
      <c r="D34" s="6" t="n">
        <v>2000000</v>
      </c>
    </row>
    <row r="35" spans="1:9">
      <c r="A35" s="4" t="s">
        <v>221</v>
      </c>
    </row>
    <row r="36" spans="1:9">
      <c r="A36" s="4" t="s">
        <v>222</v>
      </c>
      <c r="D36" s="6" t="n">
        <v>1975000</v>
      </c>
    </row>
    <row r="37" spans="1:9">
      <c r="A37" s="4" t="s">
        <v>223</v>
      </c>
      <c r="D37" s="4" t="s">
        <v>2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5</v>
      </c>
      <c r="B1" s="2" t="s">
        <v>2</v>
      </c>
      <c r="C1" s="2" t="s">
        <v>32</v>
      </c>
    </row>
    <row r="2" spans="1:3">
      <c r="A2" s="3" t="s">
        <v>145</v>
      </c>
    </row>
    <row r="3" spans="1:3">
      <c r="A3" s="4" t="s">
        <v>226</v>
      </c>
      <c r="B3" s="6" t="n">
        <v>55636</v>
      </c>
      <c r="C3" s="4" t="s">
        <v>35</v>
      </c>
    </row>
    <row r="4" spans="1:3">
      <c r="A4" s="4" t="s">
        <v>227</v>
      </c>
      <c r="B4" s="5" t="n">
        <v>4877</v>
      </c>
      <c r="C4" s="4" t="s">
        <v>35</v>
      </c>
    </row>
    <row r="5" spans="1:3">
      <c r="A5" s="4" t="s">
        <v>96</v>
      </c>
      <c r="B5" s="6" t="n">
        <v>60513</v>
      </c>
      <c r="C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5" t="n">
        <v>1055559</v>
      </c>
      <c r="C4" s="4" t="s">
        <v>35</v>
      </c>
    </row>
    <row r="5" spans="1:3">
      <c r="A5" s="4" t="s">
        <v>37</v>
      </c>
      <c r="B5" s="5" t="n">
        <v>121250</v>
      </c>
      <c r="C5" s="4" t="s">
        <v>35</v>
      </c>
    </row>
    <row r="6" spans="1:3">
      <c r="A6" s="4" t="s">
        <v>38</v>
      </c>
      <c r="B6" s="5" t="n">
        <v>1176809</v>
      </c>
      <c r="C6" s="4" t="s">
        <v>35</v>
      </c>
    </row>
    <row r="7" spans="1:3">
      <c r="A7" s="4" t="s">
        <v>39</v>
      </c>
      <c r="B7" s="5" t="n">
        <v>1176809</v>
      </c>
    </row>
    <row r="8" spans="1:3">
      <c r="A8" s="3" t="s">
        <v>40</v>
      </c>
    </row>
    <row r="9" spans="1:3">
      <c r="A9" s="4" t="s">
        <v>41</v>
      </c>
      <c r="B9" s="5" t="n">
        <v>21882</v>
      </c>
      <c r="C9" s="5" t="n">
        <v>21882</v>
      </c>
    </row>
    <row r="10" spans="1:3">
      <c r="A10" s="4" t="s">
        <v>42</v>
      </c>
      <c r="B10" s="5" t="n">
        <v>317796</v>
      </c>
      <c r="C10" s="4" t="s">
        <v>35</v>
      </c>
    </row>
    <row r="11" spans="1:3">
      <c r="A11" s="4" t="s">
        <v>43</v>
      </c>
      <c r="B11" s="5" t="n">
        <v>250</v>
      </c>
      <c r="C11" s="5" t="n">
        <v>250</v>
      </c>
    </row>
    <row r="12" spans="1:3">
      <c r="A12" s="4" t="s">
        <v>44</v>
      </c>
      <c r="B12" s="5" t="n">
        <v>60513</v>
      </c>
      <c r="C12" s="4" t="s">
        <v>35</v>
      </c>
    </row>
    <row r="13" spans="1:3">
      <c r="A13" s="4" t="s">
        <v>45</v>
      </c>
      <c r="B13" s="5" t="n">
        <v>400441</v>
      </c>
      <c r="C13" s="5" t="n">
        <v>22132</v>
      </c>
    </row>
    <row r="14" spans="1:3">
      <c r="A14" s="4" t="s">
        <v>46</v>
      </c>
      <c r="B14" s="5" t="n">
        <v>957185</v>
      </c>
      <c r="C14" s="4" t="s">
        <v>35</v>
      </c>
    </row>
    <row r="15" spans="1:3">
      <c r="A15" s="4" t="s">
        <v>47</v>
      </c>
      <c r="B15" s="5" t="n">
        <v>1357626</v>
      </c>
      <c r="C15" s="5" t="n">
        <v>22132</v>
      </c>
    </row>
    <row r="16" spans="1:3">
      <c r="A16" s="4" t="s">
        <v>48</v>
      </c>
      <c r="B16" s="5" t="n">
        <v>55559</v>
      </c>
      <c r="C16" s="4" t="s">
        <v>35</v>
      </c>
    </row>
    <row r="17" spans="1:3">
      <c r="A17" s="3" t="s">
        <v>49</v>
      </c>
    </row>
    <row r="18" spans="1:3">
      <c r="A18" s="4" t="s">
        <v>50</v>
      </c>
      <c r="B18" s="4" t="s">
        <v>35</v>
      </c>
      <c r="C18" s="4" t="s">
        <v>35</v>
      </c>
    </row>
    <row r="19" spans="1:3">
      <c r="A19" s="4" t="s">
        <v>51</v>
      </c>
      <c r="B19" s="5" t="n">
        <v>23049</v>
      </c>
      <c r="C19" s="5" t="n">
        <v>16654</v>
      </c>
    </row>
    <row r="20" spans="1:3">
      <c r="A20" s="4" t="s">
        <v>52</v>
      </c>
      <c r="B20" s="5" t="n">
        <v>119175</v>
      </c>
      <c r="C20" s="5" t="n">
        <v>79547</v>
      </c>
    </row>
    <row r="21" spans="1:3">
      <c r="A21" s="4" t="s">
        <v>53</v>
      </c>
      <c r="B21" s="5" t="n">
        <v>-378600</v>
      </c>
      <c r="C21" s="5" t="n">
        <v>-118333</v>
      </c>
    </row>
    <row r="22" spans="1:3">
      <c r="A22" s="4" t="s">
        <v>54</v>
      </c>
      <c r="B22" s="5" t="n">
        <v>-236376</v>
      </c>
      <c r="C22" s="6" t="n">
        <v>-22132</v>
      </c>
    </row>
    <row r="23" spans="1:3">
      <c r="A23" s="4" t="s">
        <v>55</v>
      </c>
      <c r="B23" s="6" t="n">
        <v>117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29"/>
    <col customWidth="1" max="5" min="5" width="27"/>
    <col customWidth="1" max="6" min="6" width="27"/>
    <col customWidth="1" max="7" min="7" width="80"/>
    <col customWidth="1" max="8" min="8" width="30"/>
  </cols>
  <sheetData>
    <row r="1" spans="1:8">
      <c r="A1" s="1" t="s">
        <v>228</v>
      </c>
      <c r="B1" s="2" t="s">
        <v>185</v>
      </c>
      <c r="C1" s="2" t="s">
        <v>229</v>
      </c>
      <c r="D1" s="2" t="s">
        <v>230</v>
      </c>
      <c r="E1" s="2" t="s">
        <v>189</v>
      </c>
      <c r="F1" s="2" t="s">
        <v>231</v>
      </c>
      <c r="G1" s="2" t="s">
        <v>232</v>
      </c>
      <c r="H1" s="2" t="s">
        <v>233</v>
      </c>
    </row>
    <row r="2" spans="1:8">
      <c r="A2" s="4" t="s">
        <v>234</v>
      </c>
      <c r="C2" s="5" t="n">
        <v>900000000</v>
      </c>
      <c r="G2" s="5" t="n">
        <v>900000000</v>
      </c>
      <c r="H2" s="5" t="n">
        <v>300000000</v>
      </c>
    </row>
    <row r="3" spans="1:8">
      <c r="A3" s="4" t="s">
        <v>235</v>
      </c>
      <c r="G3" s="5" t="n">
        <v>15000000</v>
      </c>
      <c r="H3" s="5" t="n">
        <v>15000000</v>
      </c>
    </row>
    <row r="4" spans="1:8">
      <c r="A4" s="4" t="s">
        <v>236</v>
      </c>
      <c r="G4" s="7" t="n">
        <v>0.0001</v>
      </c>
      <c r="H4" s="7" t="n">
        <v>0.0001</v>
      </c>
    </row>
    <row r="5" spans="1:8">
      <c r="A5" s="4" t="s">
        <v>237</v>
      </c>
      <c r="G5" s="7" t="n">
        <v>0.0001</v>
      </c>
      <c r="H5" s="7" t="n">
        <v>0.0001</v>
      </c>
    </row>
    <row r="6" spans="1:8">
      <c r="A6" s="4" t="s">
        <v>72</v>
      </c>
      <c r="G6" s="5" t="n">
        <v>230485100</v>
      </c>
      <c r="H6" s="5" t="n">
        <v>166535100</v>
      </c>
    </row>
    <row r="7" spans="1:8">
      <c r="A7" s="4" t="s">
        <v>68</v>
      </c>
      <c r="G7" s="5" t="n">
        <v>0</v>
      </c>
      <c r="H7" s="5" t="n">
        <v>0</v>
      </c>
    </row>
    <row r="8" spans="1:8">
      <c r="A8" s="4" t="s">
        <v>238</v>
      </c>
      <c r="G8" s="5" t="n">
        <v>24156000</v>
      </c>
    </row>
    <row r="9" spans="1:8">
      <c r="A9" s="4" t="s">
        <v>239</v>
      </c>
      <c r="G9" s="6" t="n">
        <v>1000000</v>
      </c>
    </row>
    <row r="10" spans="1:8">
      <c r="A10" s="4" t="s">
        <v>240</v>
      </c>
    </row>
    <row r="11" spans="1:8">
      <c r="A11" s="4" t="s">
        <v>241</v>
      </c>
      <c r="F11" s="5" t="n">
        <v>100000</v>
      </c>
    </row>
    <row r="12" spans="1:8">
      <c r="A12" s="4" t="s">
        <v>242</v>
      </c>
      <c r="F12" s="6" t="n">
        <v>230</v>
      </c>
    </row>
    <row r="13" spans="1:8">
      <c r="A13" s="4" t="s">
        <v>243</v>
      </c>
    </row>
    <row r="14" spans="1:8">
      <c r="A14" s="4" t="s">
        <v>244</v>
      </c>
      <c r="C14" s="4" t="s">
        <v>245</v>
      </c>
    </row>
    <row r="15" spans="1:8">
      <c r="A15" s="4" t="s">
        <v>198</v>
      </c>
    </row>
    <row r="16" spans="1:8">
      <c r="A16" s="4" t="s">
        <v>246</v>
      </c>
      <c r="G16" s="5" t="n">
        <v>48400000</v>
      </c>
    </row>
    <row r="17" spans="1:8">
      <c r="A17" s="4" t="s">
        <v>247</v>
      </c>
      <c r="G17" s="5" t="n">
        <v>15450000</v>
      </c>
    </row>
    <row r="18" spans="1:8">
      <c r="A18" s="4" t="s">
        <v>200</v>
      </c>
    </row>
    <row r="19" spans="1:8">
      <c r="A19" s="4" t="s">
        <v>237</v>
      </c>
      <c r="D19" s="7" t="n">
        <v>0.0023</v>
      </c>
    </row>
    <row r="20" spans="1:8">
      <c r="A20" s="4" t="s">
        <v>246</v>
      </c>
      <c r="D20" s="5" t="n">
        <v>48400000</v>
      </c>
    </row>
    <row r="21" spans="1:8">
      <c r="A21" s="4" t="s">
        <v>248</v>
      </c>
      <c r="B21" s="6" t="n">
        <v>2000000</v>
      </c>
    </row>
    <row r="22" spans="1:8">
      <c r="A22" s="4" t="s">
        <v>249</v>
      </c>
      <c r="E22" s="5" t="n">
        <v>146535140</v>
      </c>
    </row>
    <row r="23" spans="1:8">
      <c r="A23" s="4" t="s">
        <v>250</v>
      </c>
      <c r="E23" s="6" t="n">
        <v>347500</v>
      </c>
    </row>
    <row r="24" spans="1:8">
      <c r="A24" s="4" t="s">
        <v>208</v>
      </c>
    </row>
    <row r="25" spans="1:8">
      <c r="A25" s="4" t="s">
        <v>251</v>
      </c>
      <c r="B25" s="5" t="n">
        <v>30900000</v>
      </c>
    </row>
    <row r="26" spans="1:8">
      <c r="A26" s="4" t="s">
        <v>252</v>
      </c>
    </row>
    <row r="27" spans="1:8">
      <c r="A27" s="4" t="s">
        <v>237</v>
      </c>
      <c r="C27" s="7" t="n">
        <v>0.0023</v>
      </c>
    </row>
    <row r="28" spans="1:8">
      <c r="A28" s="4" t="s">
        <v>213</v>
      </c>
      <c r="C28" s="4" t="s">
        <v>218</v>
      </c>
    </row>
    <row r="29" spans="1:8">
      <c r="A29" s="4" t="s">
        <v>249</v>
      </c>
      <c r="C29" s="5" t="n">
        <v>2200</v>
      </c>
    </row>
    <row r="30" spans="1:8">
      <c r="A30" s="4" t="s">
        <v>250</v>
      </c>
      <c r="C30" s="6" t="n">
        <v>1000000</v>
      </c>
    </row>
    <row r="31" spans="1:8">
      <c r="A31" s="4" t="s">
        <v>253</v>
      </c>
      <c r="C31" s="5" t="n">
        <v>20000</v>
      </c>
    </row>
    <row r="32" spans="1:8">
      <c r="A32" s="4" t="s">
        <v>254</v>
      </c>
      <c r="C32" s="5" t="n">
        <v>219844000</v>
      </c>
    </row>
    <row r="33" spans="1:8">
      <c r="A33" s="4" t="s">
        <v>238</v>
      </c>
      <c r="C33" s="5" t="n">
        <v>24156000</v>
      </c>
    </row>
    <row r="34" spans="1:8">
      <c r="A34" s="4" t="s">
        <v>255</v>
      </c>
    </row>
    <row r="35" spans="1:8">
      <c r="A35" s="4" t="s">
        <v>213</v>
      </c>
      <c r="C35" s="4" t="s">
        <v>214</v>
      </c>
    </row>
    <row r="36" spans="1:8">
      <c r="A36" s="4" t="s">
        <v>256</v>
      </c>
    </row>
    <row r="37" spans="1:8">
      <c r="A37" s="4" t="s">
        <v>235</v>
      </c>
      <c r="G37" s="5" t="n">
        <v>15000000</v>
      </c>
    </row>
    <row r="38" spans="1:8">
      <c r="A38" s="4" t="s">
        <v>236</v>
      </c>
      <c r="G38" s="7" t="n">
        <v>0.0001</v>
      </c>
    </row>
    <row r="39" spans="1:8">
      <c r="A39" s="4" t="s">
        <v>257</v>
      </c>
      <c r="G39" s="4" t="s">
        <v>258</v>
      </c>
    </row>
    <row r="40" spans="1:8">
      <c r="A40" s="4" t="s">
        <v>259</v>
      </c>
      <c r="G40" s="4" t="s">
        <v>260</v>
      </c>
    </row>
    <row r="41" spans="1:8">
      <c r="A41" s="4" t="s">
        <v>261</v>
      </c>
      <c r="G41" s="4" t="s">
        <v>262</v>
      </c>
    </row>
    <row r="42" spans="1:8">
      <c r="A42" s="4" t="s">
        <v>247</v>
      </c>
      <c r="G42" s="5" t="n">
        <v>100000</v>
      </c>
    </row>
    <row r="43" spans="1:8">
      <c r="A43" s="4" t="s">
        <v>263</v>
      </c>
      <c r="G43" s="4" t="s">
        <v>264</v>
      </c>
    </row>
    <row r="44" spans="1:8">
      <c r="A44" s="4" t="s">
        <v>265</v>
      </c>
    </row>
    <row r="45" spans="1:8">
      <c r="A45" s="4" t="s">
        <v>251</v>
      </c>
      <c r="B45" s="5" t="n">
        <v>200000</v>
      </c>
    </row>
    <row r="46" spans="1:8">
      <c r="A46" s="4" t="s">
        <v>207</v>
      </c>
      <c r="B46"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6</v>
      </c>
      <c r="B1" s="2" t="s">
        <v>1</v>
      </c>
    </row>
    <row r="2" spans="1:3">
      <c r="B2" s="2" t="s">
        <v>2</v>
      </c>
      <c r="C2" s="2" t="s">
        <v>32</v>
      </c>
    </row>
    <row r="3" spans="1:3">
      <c r="A3" s="3" t="s">
        <v>267</v>
      </c>
    </row>
    <row r="4" spans="1:3">
      <c r="A4" s="4" t="s">
        <v>268</v>
      </c>
      <c r="B4" s="4" t="s">
        <v>35</v>
      </c>
      <c r="C4" s="4" t="s">
        <v>35</v>
      </c>
    </row>
    <row r="5" spans="1:3">
      <c r="A5" s="4" t="s">
        <v>269</v>
      </c>
      <c r="B5" s="4" t="s">
        <v>35</v>
      </c>
      <c r="C5" s="4" t="s">
        <v>35</v>
      </c>
    </row>
    <row r="6" spans="1:3">
      <c r="A6" s="3" t="s">
        <v>270</v>
      </c>
    </row>
    <row r="7" spans="1:3">
      <c r="A7" s="4" t="s">
        <v>271</v>
      </c>
      <c r="B7" s="4" t="s">
        <v>35</v>
      </c>
      <c r="C7" s="4" t="s">
        <v>35</v>
      </c>
    </row>
    <row r="8" spans="1:3">
      <c r="A8" s="4" t="s">
        <v>272</v>
      </c>
      <c r="B8" s="5" t="n">
        <v>39040</v>
      </c>
      <c r="C8" s="5" t="n">
        <v>6534</v>
      </c>
    </row>
    <row r="9" spans="1:3">
      <c r="A9" s="4" t="s">
        <v>273</v>
      </c>
      <c r="B9" s="5" t="n">
        <v>-39040</v>
      </c>
      <c r="C9" s="5" t="n">
        <v>-6534</v>
      </c>
    </row>
    <row r="10" spans="1:3">
      <c r="A10" s="4" t="s">
        <v>274</v>
      </c>
      <c r="B10" s="4" t="s">
        <v>35</v>
      </c>
      <c r="C10" s="4" t="s">
        <v>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5</v>
      </c>
      <c r="B1" s="2" t="s">
        <v>2</v>
      </c>
      <c r="C1" s="2" t="s">
        <v>32</v>
      </c>
    </row>
    <row r="2" spans="1:3">
      <c r="A2" s="3" t="s">
        <v>150</v>
      </c>
    </row>
    <row r="3" spans="1:3">
      <c r="A3" s="4" t="s">
        <v>272</v>
      </c>
      <c r="B3" s="6" t="n">
        <v>56790</v>
      </c>
      <c r="C3" s="6" t="n">
        <v>17426</v>
      </c>
    </row>
    <row r="4" spans="1:3">
      <c r="A4" s="4" t="s">
        <v>276</v>
      </c>
      <c r="B4" s="5" t="n">
        <v>-56790</v>
      </c>
      <c r="C4" s="5" t="n">
        <v>-17426</v>
      </c>
    </row>
    <row r="5" spans="1:3">
      <c r="A5" s="4" t="s">
        <v>277</v>
      </c>
      <c r="B5" s="4" t="s">
        <v>35</v>
      </c>
      <c r="C5" s="4" t="s">
        <v>35</v>
      </c>
    </row>
    <row r="6" spans="1:3">
      <c r="A6" s="4" t="s">
        <v>278</v>
      </c>
      <c r="B6" s="6" t="n">
        <v>-378600</v>
      </c>
      <c r="C6" s="6" t="n">
        <v>-1183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79</v>
      </c>
      <c r="B1" s="2" t="s">
        <v>1</v>
      </c>
    </row>
    <row r="2" spans="1:3">
      <c r="B2" s="2" t="s">
        <v>2</v>
      </c>
      <c r="C2" s="2" t="s">
        <v>32</v>
      </c>
    </row>
    <row r="3" spans="1:3">
      <c r="A3" s="3" t="s">
        <v>150</v>
      </c>
    </row>
    <row r="4" spans="1:3">
      <c r="A4" s="4" t="s">
        <v>280</v>
      </c>
      <c r="B4" s="6" t="n">
        <v>378600</v>
      </c>
      <c r="C4" s="6" t="n">
        <v>118333</v>
      </c>
    </row>
    <row r="5" spans="1:3">
      <c r="A5" s="4" t="s">
        <v>281</v>
      </c>
      <c r="B5" s="4" t="s">
        <v>282</v>
      </c>
    </row>
    <row r="6" spans="1:3">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6" t="n">
        <v>121250</v>
      </c>
      <c r="C4" s="4" t="s">
        <v>35</v>
      </c>
    </row>
    <row r="5" spans="1:3">
      <c r="A5" s="4" t="s">
        <v>288</v>
      </c>
      <c r="B5" s="5" t="n">
        <v>317796</v>
      </c>
      <c r="C5" s="4" t="s">
        <v>35</v>
      </c>
    </row>
    <row r="6" spans="1:3">
      <c r="A6" s="3" t="s">
        <v>289</v>
      </c>
    </row>
    <row r="7" spans="1:3">
      <c r="A7" s="4" t="s">
        <v>290</v>
      </c>
      <c r="B7" s="5" t="n">
        <v>9700000</v>
      </c>
      <c r="C7" s="4" t="s">
        <v>35</v>
      </c>
    </row>
    <row r="8" spans="1:3">
      <c r="A8" s="3" t="s">
        <v>291</v>
      </c>
    </row>
    <row r="9" spans="1:3">
      <c r="A9" s="4" t="s">
        <v>292</v>
      </c>
      <c r="B9" s="5" t="n">
        <v>9578750</v>
      </c>
      <c r="C9" s="5" t="n">
        <v>14500</v>
      </c>
    </row>
    <row r="10" spans="1:3">
      <c r="A10" s="4" t="s">
        <v>293</v>
      </c>
    </row>
    <row r="11" spans="1:3">
      <c r="A11" s="3" t="s">
        <v>286</v>
      </c>
    </row>
    <row r="12" spans="1:3">
      <c r="A12" s="4" t="s">
        <v>287</v>
      </c>
      <c r="B12" s="5" t="n">
        <v>121250</v>
      </c>
      <c r="C12" s="4" t="s">
        <v>35</v>
      </c>
    </row>
    <row r="13" spans="1:3">
      <c r="A13" s="3" t="s">
        <v>291</v>
      </c>
    </row>
    <row r="14" spans="1:3">
      <c r="A14" s="4" t="s">
        <v>292</v>
      </c>
      <c r="B14" s="5" t="n">
        <v>9578750</v>
      </c>
      <c r="C14" s="4" t="s">
        <v>35</v>
      </c>
    </row>
    <row r="15" spans="1:3">
      <c r="A15" s="4" t="s">
        <v>294</v>
      </c>
    </row>
    <row r="16" spans="1:3">
      <c r="A16" s="3" t="s">
        <v>286</v>
      </c>
    </row>
    <row r="17" spans="1:3">
      <c r="A17" s="4" t="s">
        <v>288</v>
      </c>
      <c r="B17" s="5" t="n">
        <v>317796</v>
      </c>
      <c r="C17" s="4" t="s">
        <v>35</v>
      </c>
    </row>
    <row r="18" spans="1:3">
      <c r="A18" s="4" t="s">
        <v>295</v>
      </c>
    </row>
    <row r="19" spans="1:3">
      <c r="A19" s="3" t="s">
        <v>289</v>
      </c>
    </row>
    <row r="20" spans="1:3">
      <c r="A20" s="4" t="s">
        <v>290</v>
      </c>
      <c r="B20" s="6" t="n">
        <v>9700000</v>
      </c>
      <c r="C20" s="4" t="s">
        <v>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296</v>
      </c>
      <c r="B1" s="2" t="s">
        <v>297</v>
      </c>
      <c r="C1" s="2" t="s">
        <v>298</v>
      </c>
      <c r="D1" s="2" t="s">
        <v>299</v>
      </c>
      <c r="E1" s="2" t="s">
        <v>300</v>
      </c>
      <c r="F1" s="2" t="s">
        <v>32</v>
      </c>
    </row>
    <row r="2" spans="1:6">
      <c r="A2" s="4" t="s">
        <v>301</v>
      </c>
    </row>
    <row r="3" spans="1:6">
      <c r="A3" s="4" t="s">
        <v>222</v>
      </c>
      <c r="F3" s="6" t="n">
        <v>14500</v>
      </c>
    </row>
    <row r="4" spans="1:6">
      <c r="A4" s="4" t="s">
        <v>302</v>
      </c>
    </row>
    <row r="5" spans="1:6">
      <c r="A5" s="4" t="s">
        <v>222</v>
      </c>
      <c r="F5" s="6" t="n">
        <v>13827</v>
      </c>
    </row>
    <row r="6" spans="1:6">
      <c r="A6" s="4" t="s">
        <v>194</v>
      </c>
    </row>
    <row r="7" spans="1:6">
      <c r="A7" s="4" t="s">
        <v>195</v>
      </c>
      <c r="C7" s="6" t="n">
        <v>600000</v>
      </c>
    </row>
    <row r="8" spans="1:6">
      <c r="A8" s="4" t="s">
        <v>303</v>
      </c>
    </row>
    <row r="9" spans="1:6">
      <c r="A9" s="4" t="s">
        <v>304</v>
      </c>
      <c r="E9" s="4" t="s">
        <v>305</v>
      </c>
    </row>
    <row r="10" spans="1:6">
      <c r="A10" s="4" t="s">
        <v>306</v>
      </c>
      <c r="E10" s="6" t="n">
        <v>25000</v>
      </c>
    </row>
    <row r="11" spans="1:6">
      <c r="A11" s="4" t="s">
        <v>222</v>
      </c>
      <c r="E11" s="6" t="n">
        <v>86500</v>
      </c>
    </row>
    <row r="12" spans="1:6">
      <c r="A12" s="4" t="s">
        <v>307</v>
      </c>
      <c r="E12" s="4" t="s">
        <v>308</v>
      </c>
    </row>
    <row r="13" spans="1:6">
      <c r="A13" s="4" t="s">
        <v>309</v>
      </c>
      <c r="E13" s="6" t="n">
        <v>7000</v>
      </c>
    </row>
    <row r="14" spans="1:6">
      <c r="A14" s="4" t="s">
        <v>310</v>
      </c>
    </row>
    <row r="15" spans="1:6">
      <c r="A15" s="4" t="s">
        <v>306</v>
      </c>
      <c r="E15" s="6" t="n">
        <v>50000</v>
      </c>
    </row>
    <row r="16" spans="1:6">
      <c r="A16" s="4" t="s">
        <v>311</v>
      </c>
    </row>
    <row r="17" spans="1:6">
      <c r="A17" s="4" t="s">
        <v>304</v>
      </c>
      <c r="D17" s="4" t="s">
        <v>305</v>
      </c>
    </row>
    <row r="18" spans="1:6">
      <c r="A18" s="4" t="s">
        <v>306</v>
      </c>
      <c r="D18" s="6" t="n">
        <v>5000</v>
      </c>
    </row>
    <row r="19" spans="1:6">
      <c r="A19" s="4" t="s">
        <v>219</v>
      </c>
    </row>
    <row r="20" spans="1:6">
      <c r="A20" s="4" t="s">
        <v>220</v>
      </c>
      <c r="B20" s="6" t="n">
        <v>2000000</v>
      </c>
    </row>
    <row r="21" spans="1:6">
      <c r="A21" s="4" t="s">
        <v>312</v>
      </c>
      <c r="B21" s="5" t="n">
        <v>121250</v>
      </c>
    </row>
    <row r="22" spans="1:6">
      <c r="A22" s="4" t="s">
        <v>221</v>
      </c>
    </row>
    <row r="23" spans="1:6">
      <c r="A23" s="4" t="s">
        <v>222</v>
      </c>
      <c r="B23" s="6" t="n">
        <v>19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32</v>
      </c>
    </row>
    <row r="2" spans="1:3">
      <c r="A2" s="3" t="s">
        <v>57</v>
      </c>
    </row>
    <row r="3" spans="1:3">
      <c r="A3" s="4" t="s">
        <v>58</v>
      </c>
      <c r="B3" s="6" t="n">
        <v>10</v>
      </c>
    </row>
    <row r="4" spans="1:3">
      <c r="A4" s="4" t="s">
        <v>59</v>
      </c>
      <c r="B4" s="5" t="n">
        <v>100000</v>
      </c>
    </row>
    <row r="5" spans="1:3">
      <c r="A5" s="4" t="s">
        <v>60</v>
      </c>
      <c r="B5" s="5" t="n">
        <v>100000</v>
      </c>
    </row>
    <row r="6" spans="1:3">
      <c r="A6" s="4" t="s">
        <v>61</v>
      </c>
      <c r="B6" s="6" t="n">
        <v>1000000</v>
      </c>
    </row>
    <row r="7" spans="1:3">
      <c r="A7" s="4" t="s">
        <v>62</v>
      </c>
      <c r="B7" s="6" t="n">
        <v>42815</v>
      </c>
    </row>
    <row r="8" spans="1:3">
      <c r="A8" s="4" t="s">
        <v>63</v>
      </c>
      <c r="B8" s="5" t="n">
        <v>24156000</v>
      </c>
    </row>
    <row r="9" spans="1:3">
      <c r="A9" s="4" t="s">
        <v>64</v>
      </c>
      <c r="B9" s="5" t="n">
        <v>24156000</v>
      </c>
    </row>
    <row r="10" spans="1:3">
      <c r="A10" s="4" t="s">
        <v>65</v>
      </c>
      <c r="B10" s="7" t="n">
        <v>0.0001</v>
      </c>
      <c r="C10" s="7" t="n">
        <v>0.0001</v>
      </c>
    </row>
    <row r="11" spans="1:3">
      <c r="A11" s="4" t="s">
        <v>66</v>
      </c>
      <c r="B11" s="5" t="n">
        <v>15000000</v>
      </c>
      <c r="C11" s="5" t="n">
        <v>15000000</v>
      </c>
    </row>
    <row r="12" spans="1:3">
      <c r="A12" s="4" t="s">
        <v>67</v>
      </c>
      <c r="B12" s="5" t="n">
        <v>0</v>
      </c>
      <c r="C12" s="5" t="n">
        <v>0</v>
      </c>
    </row>
    <row r="13" spans="1:3">
      <c r="A13" s="4" t="s">
        <v>68</v>
      </c>
      <c r="B13" s="5" t="n">
        <v>0</v>
      </c>
      <c r="C13" s="5" t="n">
        <v>0</v>
      </c>
    </row>
    <row r="14" spans="1:3">
      <c r="A14" s="4" t="s">
        <v>69</v>
      </c>
      <c r="B14" s="7" t="n">
        <v>0.0001</v>
      </c>
      <c r="C14" s="7" t="n">
        <v>0.0001</v>
      </c>
    </row>
    <row r="15" spans="1:3">
      <c r="A15" s="4" t="s">
        <v>70</v>
      </c>
      <c r="B15" s="5" t="n">
        <v>900000000</v>
      </c>
      <c r="C15" s="5" t="n">
        <v>300000000</v>
      </c>
    </row>
    <row r="16" spans="1:3">
      <c r="A16" s="4" t="s">
        <v>71</v>
      </c>
      <c r="B16" s="5" t="n">
        <v>230485100</v>
      </c>
      <c r="C16" s="5" t="n">
        <v>166535100</v>
      </c>
    </row>
    <row r="17" spans="1:3">
      <c r="A17" s="4" t="s">
        <v>72</v>
      </c>
      <c r="B17" s="5" t="n">
        <v>230485100</v>
      </c>
      <c r="C17" s="5" t="n">
        <v>16653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9700000</v>
      </c>
      <c r="C4" s="4" t="s">
        <v>35</v>
      </c>
    </row>
    <row r="5" spans="1:3">
      <c r="A5" s="4" t="s">
        <v>76</v>
      </c>
      <c r="C5" s="5" t="n">
        <v>32469</v>
      </c>
    </row>
    <row r="6" spans="1:3">
      <c r="A6" s="4" t="s">
        <v>77</v>
      </c>
      <c r="B6" s="5" t="n">
        <v>9700000</v>
      </c>
      <c r="C6" s="5" t="n">
        <v>32469</v>
      </c>
    </row>
    <row r="7" spans="1:3">
      <c r="A7" s="4" t="s">
        <v>78</v>
      </c>
      <c r="B7" s="5" t="n">
        <v>9578750</v>
      </c>
      <c r="C7" s="5" t="n">
        <v>14500</v>
      </c>
    </row>
    <row r="8" spans="1:3">
      <c r="A8" s="4" t="s">
        <v>79</v>
      </c>
      <c r="B8" s="4" t="s">
        <v>35</v>
      </c>
      <c r="C8" s="5" t="n">
        <v>165</v>
      </c>
    </row>
    <row r="9" spans="1:3">
      <c r="A9" s="4" t="s">
        <v>80</v>
      </c>
      <c r="B9" s="5" t="n">
        <v>121250</v>
      </c>
      <c r="C9" s="5" t="n">
        <v>17804</v>
      </c>
    </row>
    <row r="10" spans="1:3">
      <c r="A10" s="3" t="s">
        <v>81</v>
      </c>
    </row>
    <row r="11" spans="1:3">
      <c r="A11" s="4" t="s">
        <v>82</v>
      </c>
      <c r="B11" s="5" t="n">
        <v>373665</v>
      </c>
      <c r="C11" s="5" t="n">
        <v>49153</v>
      </c>
    </row>
    <row r="12" spans="1:3">
      <c r="A12" s="4" t="s">
        <v>83</v>
      </c>
      <c r="B12" s="4" t="s">
        <v>35</v>
      </c>
      <c r="C12" s="5" t="n">
        <v>13827</v>
      </c>
    </row>
    <row r="13" spans="1:3">
      <c r="A13" s="4" t="s">
        <v>84</v>
      </c>
      <c r="B13" s="5" t="n">
        <v>373665</v>
      </c>
      <c r="C13" s="5" t="n">
        <v>62980</v>
      </c>
    </row>
    <row r="14" spans="1:3">
      <c r="A14" s="4" t="s">
        <v>85</v>
      </c>
      <c r="B14" s="5" t="n">
        <v>-252415</v>
      </c>
      <c r="C14" s="5" t="n">
        <v>-45176</v>
      </c>
    </row>
    <row r="15" spans="1:3">
      <c r="A15" s="4" t="s">
        <v>86</v>
      </c>
      <c r="B15" s="5" t="n">
        <v>-4874</v>
      </c>
      <c r="C15" s="4" t="s">
        <v>35</v>
      </c>
    </row>
    <row r="16" spans="1:3">
      <c r="A16" s="4" t="s">
        <v>87</v>
      </c>
      <c r="B16" s="5" t="n">
        <v>-2978</v>
      </c>
      <c r="C16" s="4" t="s">
        <v>35</v>
      </c>
    </row>
    <row r="17" spans="1:3">
      <c r="A17" s="4" t="s">
        <v>88</v>
      </c>
      <c r="B17" s="6" t="n">
        <v>-260267</v>
      </c>
      <c r="C17" s="6" t="n">
        <v>-45176</v>
      </c>
    </row>
    <row r="18" spans="1:3">
      <c r="A18" s="4" t="s">
        <v>89</v>
      </c>
      <c r="B18" s="6" t="n">
        <v>0</v>
      </c>
      <c r="C18" s="6" t="n">
        <v>0</v>
      </c>
    </row>
    <row r="19" spans="1:3">
      <c r="A19" s="4" t="s">
        <v>90</v>
      </c>
      <c r="B19" s="5" t="n">
        <v>197437150</v>
      </c>
      <c r="C19" s="5" t="n">
        <v>166535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5"/>
    <col customWidth="1" max="3" min="3" width="16"/>
    <col customWidth="1" max="4" min="4" width="25"/>
    <col customWidth="1" max="5" min="5" width="28"/>
    <col customWidth="1" max="6" min="6" width="11"/>
  </cols>
  <sheetData>
    <row r="1" spans="1:6">
      <c r="A1" s="1" t="s">
        <v>91</v>
      </c>
      <c r="B1" s="2" t="s">
        <v>92</v>
      </c>
      <c r="C1" s="2" t="s">
        <v>93</v>
      </c>
      <c r="D1" s="2" t="s">
        <v>94</v>
      </c>
      <c r="E1" s="2" t="s">
        <v>95</v>
      </c>
      <c r="F1" s="2" t="s">
        <v>96</v>
      </c>
    </row>
    <row r="2" spans="1:6">
      <c r="A2" s="4" t="s">
        <v>97</v>
      </c>
      <c r="B2" s="4" t="s">
        <v>35</v>
      </c>
      <c r="C2" s="6" t="n">
        <v>16654</v>
      </c>
      <c r="D2" s="6" t="n">
        <v>54846</v>
      </c>
      <c r="E2" s="6" t="n">
        <v>-73157</v>
      </c>
      <c r="F2" s="6" t="n">
        <v>-1657</v>
      </c>
    </row>
    <row r="3" spans="1:6">
      <c r="A3" s="4" t="s">
        <v>98</v>
      </c>
      <c r="B3" s="4" t="s">
        <v>35</v>
      </c>
      <c r="C3" s="5" t="n">
        <v>166535100</v>
      </c>
    </row>
    <row r="4" spans="1:6">
      <c r="A4" s="3" t="s">
        <v>99</v>
      </c>
    </row>
    <row r="5" spans="1:6">
      <c r="A5" s="4" t="s">
        <v>100</v>
      </c>
      <c r="D5" s="5" t="n">
        <v>24701</v>
      </c>
      <c r="F5" s="5" t="n">
        <v>24701</v>
      </c>
    </row>
    <row r="6" spans="1:6">
      <c r="A6" s="4" t="s">
        <v>101</v>
      </c>
      <c r="E6" s="5" t="n">
        <v>-45176</v>
      </c>
      <c r="F6" s="5" t="n">
        <v>-45176</v>
      </c>
    </row>
    <row r="7" spans="1:6">
      <c r="A7" s="4" t="s">
        <v>102</v>
      </c>
      <c r="B7" s="4" t="s">
        <v>35</v>
      </c>
      <c r="C7" s="6" t="n">
        <v>16654</v>
      </c>
      <c r="D7" s="5" t="n">
        <v>79547</v>
      </c>
      <c r="E7" s="5" t="n">
        <v>-118333</v>
      </c>
      <c r="F7" s="5" t="n">
        <v>-22132</v>
      </c>
    </row>
    <row r="8" spans="1:6">
      <c r="A8" s="4" t="s">
        <v>103</v>
      </c>
      <c r="B8" s="4" t="s">
        <v>35</v>
      </c>
      <c r="C8" s="5" t="n">
        <v>166535100</v>
      </c>
    </row>
    <row r="9" spans="1:6">
      <c r="A9" s="3" t="s">
        <v>99</v>
      </c>
    </row>
    <row r="10" spans="1:6">
      <c r="A10" s="4" t="s">
        <v>104</v>
      </c>
      <c r="C10" s="6" t="n">
        <v>1545</v>
      </c>
      <c r="D10" s="5" t="n">
        <v>44248</v>
      </c>
      <c r="F10" s="5" t="n">
        <v>45793</v>
      </c>
    </row>
    <row r="11" spans="1:6">
      <c r="A11" s="4" t="s">
        <v>105</v>
      </c>
      <c r="C11" s="5" t="n">
        <v>15450000</v>
      </c>
    </row>
    <row r="12" spans="1:6">
      <c r="A12" s="4" t="s">
        <v>106</v>
      </c>
      <c r="C12" s="6" t="n">
        <v>4840</v>
      </c>
      <c r="D12" s="5" t="n">
        <v>-4840</v>
      </c>
      <c r="F12" s="4" t="s">
        <v>35</v>
      </c>
    </row>
    <row r="13" spans="1:6">
      <c r="A13" s="4" t="s">
        <v>107</v>
      </c>
      <c r="C13" s="5" t="n">
        <v>48400000</v>
      </c>
    </row>
    <row r="14" spans="1:6">
      <c r="A14" s="4" t="s">
        <v>108</v>
      </c>
      <c r="C14" s="6" t="n">
        <v>10</v>
      </c>
      <c r="D14" s="5" t="n">
        <v>220</v>
      </c>
      <c r="F14" s="5" t="n">
        <v>230</v>
      </c>
    </row>
    <row r="15" spans="1:6">
      <c r="A15" s="4" t="s">
        <v>109</v>
      </c>
      <c r="C15" s="5" t="n">
        <v>100000</v>
      </c>
    </row>
    <row r="16" spans="1:6">
      <c r="A16" s="4" t="s">
        <v>101</v>
      </c>
      <c r="E16" s="5" t="n">
        <v>-260267</v>
      </c>
      <c r="F16" s="5" t="n">
        <v>-260267</v>
      </c>
    </row>
    <row r="17" spans="1:6">
      <c r="A17" s="4" t="s">
        <v>110</v>
      </c>
      <c r="B17" s="4" t="s">
        <v>35</v>
      </c>
      <c r="C17" s="6" t="n">
        <v>23049</v>
      </c>
      <c r="D17" s="6" t="n">
        <v>119175</v>
      </c>
      <c r="E17" s="6" t="n">
        <v>-378600</v>
      </c>
      <c r="F17" s="6" t="n">
        <v>-236376</v>
      </c>
    </row>
    <row r="18" spans="1:6">
      <c r="A18" s="4" t="s">
        <v>111</v>
      </c>
      <c r="B18" s="4" t="s">
        <v>35</v>
      </c>
      <c r="C18" s="5" t="n">
        <v>23048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2</v>
      </c>
      <c r="B1" s="2" t="s">
        <v>1</v>
      </c>
    </row>
    <row r="2" spans="1:3">
      <c r="B2" s="2" t="s">
        <v>2</v>
      </c>
      <c r="C2" s="2" t="s">
        <v>32</v>
      </c>
    </row>
    <row r="3" spans="1:3">
      <c r="A3" s="3" t="s">
        <v>113</v>
      </c>
    </row>
    <row r="4" spans="1:3">
      <c r="A4" s="4" t="s">
        <v>114</v>
      </c>
      <c r="B4" s="6" t="n">
        <v>-260267</v>
      </c>
      <c r="C4" s="6" t="n">
        <v>-45176</v>
      </c>
    </row>
    <row r="5" spans="1:3">
      <c r="A5" s="4" t="s">
        <v>87</v>
      </c>
      <c r="B5" s="5" t="n">
        <v>2978</v>
      </c>
      <c r="C5" s="4" t="s">
        <v>35</v>
      </c>
    </row>
    <row r="6" spans="1:3">
      <c r="A6" s="4" t="s">
        <v>115</v>
      </c>
      <c r="B6" s="5" t="n">
        <v>230</v>
      </c>
    </row>
    <row r="7" spans="1:3">
      <c r="A7" s="3" t="s">
        <v>116</v>
      </c>
    </row>
    <row r="8" spans="1:3">
      <c r="A8" s="4" t="s">
        <v>117</v>
      </c>
      <c r="B8" s="5" t="n">
        <v>317796</v>
      </c>
    </row>
    <row r="9" spans="1:3">
      <c r="A9" s="4" t="s">
        <v>118</v>
      </c>
      <c r="B9" s="5" t="n">
        <v>-121250</v>
      </c>
    </row>
    <row r="10" spans="1:3">
      <c r="A10" s="4" t="s">
        <v>119</v>
      </c>
      <c r="B10" s="5" t="n">
        <v>60513</v>
      </c>
      <c r="C10" s="5" t="n">
        <v>-14311</v>
      </c>
    </row>
    <row r="11" spans="1:3">
      <c r="A11" s="4" t="s">
        <v>120</v>
      </c>
      <c r="B11" s="4" t="s">
        <v>35</v>
      </c>
      <c r="C11" s="5" t="n">
        <v>-59487</v>
      </c>
    </row>
    <row r="12" spans="1:3">
      <c r="A12" s="3" t="s">
        <v>121</v>
      </c>
    </row>
    <row r="13" spans="1:3">
      <c r="A13" s="4" t="s">
        <v>36</v>
      </c>
      <c r="B13" s="5" t="n">
        <v>-1000000</v>
      </c>
      <c r="C13" s="4" t="s">
        <v>35</v>
      </c>
    </row>
    <row r="14" spans="1:3">
      <c r="A14" s="4" t="s">
        <v>122</v>
      </c>
      <c r="B14" s="5" t="n">
        <v>-1000000</v>
      </c>
      <c r="C14" s="4" t="s">
        <v>35</v>
      </c>
    </row>
    <row r="15" spans="1:3">
      <c r="A15" s="3" t="s">
        <v>123</v>
      </c>
    </row>
    <row r="16" spans="1:3">
      <c r="A16" s="4" t="s">
        <v>124</v>
      </c>
      <c r="C16" s="5" t="n">
        <v>24701</v>
      </c>
    </row>
    <row r="17" spans="1:3">
      <c r="A17" s="4" t="s">
        <v>125</v>
      </c>
      <c r="B17" s="5" t="n">
        <v>45793</v>
      </c>
    </row>
    <row r="18" spans="1:3">
      <c r="A18" s="4" t="s">
        <v>126</v>
      </c>
      <c r="B18" s="5" t="n">
        <v>954207</v>
      </c>
    </row>
    <row r="19" spans="1:3">
      <c r="A19" s="4" t="s">
        <v>127</v>
      </c>
      <c r="B19" s="4" t="s">
        <v>35</v>
      </c>
      <c r="C19" s="5" t="n">
        <v>21882</v>
      </c>
    </row>
    <row r="20" spans="1:3">
      <c r="A20" s="4" t="s">
        <v>128</v>
      </c>
      <c r="B20" s="5" t="n">
        <v>1000000</v>
      </c>
      <c r="C20" s="5" t="n">
        <v>46583</v>
      </c>
    </row>
    <row r="21" spans="1:3">
      <c r="A21" s="4" t="s">
        <v>129</v>
      </c>
      <c r="B21" s="4" t="s">
        <v>35</v>
      </c>
      <c r="C21" s="5" t="n">
        <v>-12904</v>
      </c>
    </row>
    <row r="22" spans="1:3">
      <c r="A22" s="4" t="s">
        <v>130</v>
      </c>
      <c r="B22" s="4" t="s">
        <v>35</v>
      </c>
      <c r="C22" s="5" t="n">
        <v>12904</v>
      </c>
    </row>
    <row r="23" spans="1:3">
      <c r="A23" s="4" t="s">
        <v>131</v>
      </c>
      <c r="B23" s="4" t="s">
        <v>35</v>
      </c>
      <c r="C23" s="4" t="s">
        <v>35</v>
      </c>
    </row>
    <row r="24" spans="1:3">
      <c r="A24" s="3" t="s">
        <v>132</v>
      </c>
    </row>
    <row r="25" spans="1:3">
      <c r="A25" s="4" t="s">
        <v>133</v>
      </c>
      <c r="B25" s="4" t="s">
        <v>35</v>
      </c>
      <c r="C25" s="4" t="s">
        <v>35</v>
      </c>
    </row>
    <row r="26" spans="1:3">
      <c r="A26" s="4" t="s">
        <v>134</v>
      </c>
      <c r="B26" s="4" t="s">
        <v>35</v>
      </c>
      <c r="C26" s="4" t="s">
        <v>35</v>
      </c>
    </row>
    <row r="27" spans="1:3">
      <c r="A27" s="3" t="s">
        <v>135</v>
      </c>
    </row>
    <row r="28" spans="1:3">
      <c r="A28" s="4" t="s">
        <v>136</v>
      </c>
      <c r="B28" s="5" t="n">
        <v>55559</v>
      </c>
      <c r="C28" s="4" t="s">
        <v>35</v>
      </c>
    </row>
    <row r="29" spans="1:3">
      <c r="A29" s="4" t="s">
        <v>137</v>
      </c>
      <c r="B29" s="4" t="s">
        <v>35</v>
      </c>
      <c r="C29" s="6" t="n">
        <v>24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1:02:54Z</dcterms:created>
  <dcterms:modified xmlns:dcterms="http://purl.org/dc/terms/" xmlns:xsi="http://www.w3.org/2001/XMLSchema-instance" xsi:type="dcterms:W3CDTF">2017-01-13T11:02:54Z</dcterms:modified>
</cp:coreProperties>
</file>